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S VIT FUNDS</t>
        </is>
      </c>
    </row>
    <row r="7">
      <c r="A7" s="4" t="inlineStr">
        <is>
          <t>Entity Central Index Key</t>
        </is>
      </c>
      <c r="B7" s="4" t="inlineStr">
        <is>
          <t>0001006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S VIT FUNDS</t>
        </is>
      </c>
    </row>
    <row r="7">
      <c r="A7" s="4" t="inlineStr">
        <is>
          <t>Entity Central Index Key</t>
        </is>
      </c>
      <c r="B7" s="4" t="inlineStr">
        <is>
          <t>0001006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715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quity 500 Index VIP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No Trading Symbol [Flag]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Equity 500 Index VIP (the "Fund") for the period January 1, 2024 to 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vip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
(Based on a hypothetical $10,000 investment)
Fund Costs of a $10,000 investment Costs paid as a percentage of a $10,000 investment
Class A $28 0.25%
Gross expense ratio as of the latest prospectus: 0.27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21">
      <c r="A21" s="4" t="inlineStr">
        <is>
          <t>Expenses Paid, Amount</t>
        </is>
      </c>
      <c r="B21" s="5" t="n">
        <v>28</v>
      </c>
    </row>
    <row r="22">
      <c r="A22" s="4" t="inlineStr">
        <is>
          <t>Expense Ratio, Percent</t>
        </is>
      </c>
      <c r="B22" s="6" t="n">
        <v>0.002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Line Graph [Table Text Block]</t>
        </is>
      </c>
      <c r="B24" s="4" t="inlineStr">
        <is>
          <t>Class A S&amp;P 500 ®
'14 $10,000 $10,000
'15 $9,696 $9,700
'15 $10,255 $10,257
'15 $10,088 $10,095
'15 $10,181 $10,192
'15 $10,311 $10,323
'15 $10,108 $10,123
'15 $10,322 $10,335
'15 $9,696 $9,712
'15 $9,456 $9,471
'15 $10,249 $10,270
'15 $10,280 $10,301
'15 $10,113 $10,138
'16 $9,607 $9,635
'16 $9,592 $9,622
'16 $10,243 $10,275
'16 $10,279 $10,315
'16 $10,463 $10,500
'16 $10,486 $10,527
'16 $10,873 $10,915
'16 $10,884 $10,931
'16 $10,884 $10,933
'16 $10,682 $10,733
'16 $11,074 $11,131
'16 $11,288 $11,351
'17 $11,501 $11,566
'17 $11,956 $12,025
'17 $11,968 $12,040
'17 $12,086 $12,163
'17 $12,253 $12,334
'17 $12,327 $12,411
'17 $12,575 $12,667
'17 $12,612 $12,705
'17 $12,871 $12,967
'17 $13,168 $13,270
'17 $13,570 $13,677
'17 $13,718 $13,829
'18 $14,497 $14,621
'18 $13,959 $14,082
'18 $13,601 $13,724
'18 $13,648 $13,777
'18 $13,973 $14,109
'18 $14,056 $14,195
'18 $14,575 $14,724
'18 $15,046 $15,203
'18 $15,129 $15,290
'18 $14,091 $14,245
'18 $14,374 $14,535
'18 $13,080 $13,223
'19 $14,125 $14,282
'19 $14,575 $14,741
'19 $14,859 $15,027
'19 $15,461 $15,636
'19 $14,475 $14,642
'19 $15,491 $15,674
'19 $15,706 $15,899
'19 $15,454 $15,648
'19 $15,743 $15,940
'19 $16,077 $16,286
'19 $16,663 $16,877
'19 $17,160 $17,386
'20 $17,152 $17,379
'20 $15,736 $15,949
'20 $13,786 $13,979
'20 $15,550 $15,771
'20 $16,288 $16,522
'20 $16,605 $16,850
'20 $17,538 $17,801
'20 $18,796 $19,080
'20 $18,082 $18,355
'20 $17,595 $17,867
'20 $19,518 $19,823
'20 $20,265 $20,585
'21 $20,054 $20,377
'21 $20,606 $20,939
'21 $21,498 $21,856
'21 $22,644 $23,022
'21 $22,799 $23,183
'21 $23,325 $23,724
'21 $23,876 $24,288
'21 $24,599 $25,027
'21 $23,445 $23,863
'21 $25,081 $25,534
'21 $24,909 $25,357
'21 $26,020 $26,494
'22 $24,659 $25,123
'22 $23,919 $24,371
'22 $24,805 $25,276
'22 $22,635 $23,072
'22 $22,672 $23,114
'22 $20,795 $21,206
'22 $22,709 $23,161
'22 $21,775 $22,217
'22 $19,768 $20,171
'22 $21,368 $21,804
'22 $22,552 $23,022
'22 $21,248 $21,696
'23 $22,580 $23,059
'23 $22,025 $22,496
'23 $22,830 $23,322
'23 $23,179 $23,686
'23 $23,278 $23,789
'23 $24,807 $25,361
'23 $25,601 $26,176
'23 $25,194 $25,759
'23 $23,983 $24,531
'23 $23,477 $24,015
'23 $25,611 $26,208
'23 $26,772 $27,399
'24 $27,209 $27,859
'24 $28,658 $29,347
'24 $29,572 $30,291
'24 $28,357 $29,054
'24 $29,762 $30,494
'24 $30,823 $31,589
'24 $31,188 $31,973
'24 $31,939 $32,749
'24 $32,614 $33,448
'24 $32,303 $33,145
'24 $34,191 $35,091
'24 $33,365 $34,254</t>
        </is>
      </c>
    </row>
    <row r="25">
      <c r="A25" s="4" t="inlineStr">
        <is>
          <t>Average Annual Return [Table Text Block]</t>
        </is>
      </c>
      <c r="B25" s="4" t="inlineStr">
        <is>
          <t>Class/Index 1-Year 5-Year 10-Year
Class A 24.63% 14.22% 12.81%
S&amp;P 500 ® 25.02% 14.53% 13.10%</t>
        </is>
      </c>
    </row>
    <row r="26">
      <c r="A26" s="4" t="inlineStr">
        <is>
          <t>No Deduction of Taxes [Text Block]</t>
        </is>
      </c>
      <c r="B26" s="4" t="inlineStr">
        <is>
          <t>The performance graph and returns table do not reflect the deduction of taxes that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760557265</v>
      </c>
    </row>
    <row r="28">
      <c r="A28" s="4" t="inlineStr">
        <is>
          <t>Holdings Count | Holding</t>
        </is>
      </c>
      <c r="B28" s="7" t="n">
        <v>506</v>
      </c>
    </row>
    <row r="29">
      <c r="A29" s="4" t="inlineStr">
        <is>
          <t>Advisory Fees Paid, Amount</t>
        </is>
      </c>
      <c r="B29" s="5" t="n">
        <v>939678</v>
      </c>
    </row>
    <row r="30">
      <c r="A30" s="4" t="inlineStr">
        <is>
          <t>InvestmentCompanyPortfolioTurnover</t>
        </is>
      </c>
      <c r="B30" s="8" t="n">
        <v>0.03</v>
      </c>
    </row>
    <row r="31">
      <c r="A31" s="4" t="inlineStr">
        <is>
          <t>Additional Fund Statistics [Text Block]</t>
        </is>
      </c>
      <c r="B31" s="4" t="inlineStr">
        <is>
          <t>Key Fund Statistics
Net Assets ($) 760,557,265
Number of Portfolio Holdings 506
Portfolio Turnover Rate (%) 3
Total Net Advisory Fees Paid ($) 939,678</t>
        </is>
      </c>
    </row>
    <row r="32">
      <c r="A32" s="4" t="inlineStr">
        <is>
          <t>Holdings [Text Block]</t>
        </is>
      </c>
      <c r="B32" s="4" t="inlineStr">
        <is>
          <t>Asset Allocation
Asset Type % of Net Assets
Common Stocks 100%
Cash Equivalents 0%
Government &amp; Agency Obligations 0%
Other Assets and Liabilities, Net 0%
Total 100%
Sector Allocation
Sector % of Net Assets
Information Technology 33%
Financials 14%
Consumer Discretionary 11%
Health Care 10%
Communication Services 9%
Industrials 8%
Consumer Staples 6%
Energy 3%
Utilities 2%
Real Estate 2%
Materials 2%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017152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WS Equity 500 Index VIP</t>
        </is>
      </c>
    </row>
    <row r="37">
      <c r="A37" s="4" t="inlineStr">
        <is>
          <t>Class Name</t>
        </is>
      </c>
      <c r="B37" s="4" t="inlineStr">
        <is>
          <t>Class B</t>
        </is>
      </c>
    </row>
    <row r="38">
      <c r="A38" s="4" t="inlineStr">
        <is>
          <t>No Trading Symbol [Flag]</t>
        </is>
      </c>
      <c r="B38" s="4" t="inlineStr">
        <is>
          <t>true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DWS Equity 500 Index VIP (the "Fund") for the period January 1, 2024 to Decem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on the Fund's website at dws.com/vipreports</t>
        </is>
      </c>
    </row>
    <row r="42">
      <c r="A42" s="4" t="inlineStr">
        <is>
          <t>Additional Information Phone Number</t>
        </is>
      </c>
      <c r="B42" s="4" t="inlineStr">
        <is>
          <t>(800) 728-333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
(Based on a hypothetical $10,000 investment)
Fund Costs of a $10,000 investment Costs paid as a percentage of a $10,000 investment
Class B $72 0.64%
Gross expense ratio as of the latest prospectus: 0.66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45">
      <c r="A45" s="4" t="inlineStr">
        <is>
          <t>Expenses Paid, Amount</t>
        </is>
      </c>
      <c r="B45" s="5" t="n">
        <v>72</v>
      </c>
    </row>
    <row r="46">
      <c r="A46" s="4" t="inlineStr">
        <is>
          <t>Expense Ratio, Percent</t>
        </is>
      </c>
      <c r="B46" s="6" t="n">
        <v>0.0064</v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r guarantee of the Fund's future performance.</t>
        </is>
      </c>
    </row>
    <row r="48">
      <c r="A48" s="4" t="inlineStr">
        <is>
          <t>Line Graph [Table Text Block]</t>
        </is>
      </c>
      <c r="B48" s="4" t="inlineStr">
        <is>
          <t>Class B S&amp;P 500 ®
'14 $10,000 $10,000
'15 $9,696 $9,700
'15 $10,250 $10,257
'15 $10,083 $10,095
'15 $10,175 $10,192
'15 $10,300 $10,323
'15 $10,097 $10,123
'15 $10,310 $10,335
'15 $9,681 $9,712
'15 $9,436 $9,471
'15 $10,232 $10,270
'15 $10,258 $10,301
'15 $10,092 $10,138
'16 $9,587 $9,635
'16 $9,566 $9,622
'16 $10,211 $10,275
'16 $10,247 $10,315
'16 $10,425 $10,500
'16 $10,448 $10,527
'16 $10,826 $10,915
'16 $10,838 $10,931
'16 $10,832 $10,933
'16 $10,631 $10,733
'16 $11,021 $11,131
'16 $11,234 $11,351
'17 $11,440 $11,566
'17 $11,888 $12,025
'17 $11,899 $12,040
'17 $12,012 $12,163
'17 $12,177 $12,334
'17 $12,245 $12,411
'17 $12,490 $12,667
'17 $12,521 $12,705
'17 $12,778 $12,967
'17 $13,067 $13,270
'17 $13,459 $13,677
'17 $13,600 $13,829
'18 $14,373 $14,621
'18 $13,840 $14,082
'18 $13,478 $13,724
'18 $13,525 $13,777
'18 $13,839 $14,109
'18 $13,921 $14,195
'18 $14,428 $14,724
'18 $14,893 $15,203
'18 $14,969 $15,290
'18 $13,935 $14,245
'18 $14,216 $14,535
'18 $12,929 $13,223
'19 $13,956 $14,282
'19 $14,401 $14,741
'19 $14,668 $15,027
'19 $15,257 $15,636
'19 $14,278 $14,642
'19 $15,279 $15,674
'19 $15,491 $15,899
'19 $15,235 $15,648
'19 $15,513 $15,940
'19 $15,841 $16,286
'19 $16,411 $16,877
'19 $16,894 $17,386
'20 $16,879 $17,379
'20 $15,483 $15,949
'20 $13,562 $13,979
'20 $15,292 $15,771
'20 $16,009 $16,522
'20 $16,320 $16,850
'20 $17,235 $17,801
'20 $18,462 $19,080
'20 $17,753 $18,355
'20 $17,267 $17,867
'20 $19,147 $19,823
'20 $19,872 $20,585
'21 $19,665 $20,377
'21 $20,198 $20,939
'21 $21,074 $21,856
'21 $22,186 $23,022
'21 $22,329 $23,183
'21 $22,834 $23,724
'21 $23,364 $24,288
'21 $24,063 $25,027
'21 $22,935 $23,863
'21 $24,526 $25,534
'21 $24,341 $25,357
'21 $25,418 $26,494
'22 $24,088 $25,123
'22 $23,356 $24,371
'22 $24,214 $25,276
'22 $22,090 $23,072
'22 $22,117 $23,114
'22 $20,280 $21,206
'22 $22,144 $23,161
'22 $21,226 $22,217
'22 $19,263 $20,171
'22 $20,812 $21,804
'22 $21,964 $23,022
'22 $20,686 $21,696
'23 $21,973 $23,059
'23 $21,424 $22,496
'23 $22,198 $23,322
'23 $22,532 $23,686
'23 $22,619 $23,789
'23 $24,101 $25,361
'23 $24,861 $26,176
'23 $24,457 $25,759
'23 $23,273 $24,531
'23 $22,773 $24,015
'23 $24,842 $26,208
'23 $25,958 $27,399
'24 $26,382 $27,859
'24 $27,768 $29,347
'24 $28,644 $30,291
'24 $27,466 $29,054
'24 $28,813 $30,494
'24 $29,828 $31,589
'24 $30,180 $31,973
'24 $30,884 $32,749
'24 $31,526 $33,448
'24 $31,226 $33,145
'24 $33,038 $35,091
'24 $32,230 $34,254</t>
        </is>
      </c>
    </row>
    <row r="49">
      <c r="A49" s="4" t="inlineStr">
        <is>
          <t>Average Annual Return [Table Text Block]</t>
        </is>
      </c>
      <c r="B49" s="4" t="inlineStr">
        <is>
          <t>Class/Index 1-Year 5-Year 10-Year
Class B 24.16% 13.79% 12.42%
S&amp;P 500 ® 25.02% 14.53% 13.10%</t>
        </is>
      </c>
    </row>
    <row r="50">
      <c r="A50" s="4" t="inlineStr">
        <is>
          <t>No Deduction of Taxes [Text Block]</t>
        </is>
      </c>
      <c r="B50" s="4" t="inlineStr">
        <is>
          <t>The performance graph and returns table do not reflect the deduction of taxes that a shareholder would pay on Fund distributions or the redemption of Fund shares.</t>
        </is>
      </c>
    </row>
    <row r="51">
      <c r="A51" s="4" t="inlineStr">
        <is>
          <t>AssetsNet</t>
        </is>
      </c>
      <c r="B51" s="5" t="n">
        <v>760557265</v>
      </c>
    </row>
    <row r="52">
      <c r="A52" s="4" t="inlineStr">
        <is>
          <t>Holdings Count | Holding</t>
        </is>
      </c>
      <c r="B52" s="7" t="n">
        <v>506</v>
      </c>
    </row>
    <row r="53">
      <c r="A53" s="4" t="inlineStr">
        <is>
          <t>Advisory Fees Paid, Amount</t>
        </is>
      </c>
      <c r="B53" s="5" t="n">
        <v>939678</v>
      </c>
    </row>
    <row r="54">
      <c r="A54" s="4" t="inlineStr">
        <is>
          <t>InvestmentCompanyPortfolioTurnover</t>
        </is>
      </c>
      <c r="B54" s="8" t="n">
        <v>0.03</v>
      </c>
    </row>
    <row r="55">
      <c r="A55" s="4" t="inlineStr">
        <is>
          <t>Additional Fund Statistics [Text Block]</t>
        </is>
      </c>
      <c r="B55" s="4" t="inlineStr">
        <is>
          <t>Key Fund Statistics
Net Assets ($) 760,557,265
Number of Portfolio Holdings 506
Portfolio Turnover Rate (%) 3
Total Net Advisory Fees Paid ($) 939,678</t>
        </is>
      </c>
    </row>
    <row r="56">
      <c r="A56" s="4" t="inlineStr">
        <is>
          <t>Holdings [Text Block]</t>
        </is>
      </c>
      <c r="B56" s="4" t="inlineStr">
        <is>
          <t>Asset Allocation
Asset Type % of Net Assets
Common Stocks 100%
Cash Equivalents 0%
Government &amp; Agency Obligations 0%
Other Assets and Liabilities, Net 0%
Total 100%
Sector Allocation
Sector % of Net Assets
Information Technology 33%
Financials 14%
Consumer Discretionary 11%
Health Care 10%
Communication Services 9%
Industrials 8%
Consumer Staples 6%
Energy 3%
Utilities 2%
Real Estate 2%
Materials 2%</t>
        </is>
      </c>
    </row>
    <row r="57">
      <c r="A5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6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1715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3365</v>
      </c>
      <c r="C6" s="5" t="n">
        <v>34191</v>
      </c>
      <c r="D6" s="5" t="n">
        <v>32303</v>
      </c>
      <c r="E6" s="5" t="n">
        <v>32614</v>
      </c>
      <c r="F6" s="5" t="n">
        <v>31939</v>
      </c>
      <c r="G6" s="5" t="n">
        <v>31188</v>
      </c>
      <c r="H6" s="5" t="n">
        <v>30823</v>
      </c>
      <c r="I6" s="5" t="n">
        <v>29762</v>
      </c>
      <c r="J6" s="5" t="n">
        <v>28357</v>
      </c>
      <c r="K6" s="5" t="n">
        <v>29572</v>
      </c>
      <c r="L6" s="5" t="n">
        <v>28658</v>
      </c>
      <c r="M6" s="5" t="n">
        <v>27209</v>
      </c>
      <c r="N6" s="5" t="n">
        <v>26772</v>
      </c>
      <c r="O6" s="5" t="n">
        <v>25611</v>
      </c>
      <c r="P6" s="5" t="n">
        <v>23477</v>
      </c>
      <c r="Q6" s="5" t="n">
        <v>23983</v>
      </c>
      <c r="R6" s="5" t="n">
        <v>25194</v>
      </c>
      <c r="S6" s="5" t="n">
        <v>25601</v>
      </c>
      <c r="T6" s="5" t="n">
        <v>24807</v>
      </c>
      <c r="U6" s="5" t="n">
        <v>23278</v>
      </c>
      <c r="V6" s="5" t="n">
        <v>23179</v>
      </c>
      <c r="W6" s="5" t="n">
        <v>22830</v>
      </c>
      <c r="X6" s="5" t="n">
        <v>22025</v>
      </c>
      <c r="Y6" s="5" t="n">
        <v>22580</v>
      </c>
      <c r="Z6" s="5" t="n">
        <v>21248</v>
      </c>
      <c r="AA6" s="5" t="n">
        <v>22552</v>
      </c>
      <c r="AB6" s="5" t="n">
        <v>21368</v>
      </c>
      <c r="AC6" s="5" t="n">
        <v>19768</v>
      </c>
      <c r="AD6" s="5" t="n">
        <v>21775</v>
      </c>
      <c r="AE6" s="5" t="n">
        <v>22709</v>
      </c>
      <c r="AF6" s="5" t="n">
        <v>20795</v>
      </c>
      <c r="AG6" s="5" t="n">
        <v>22672</v>
      </c>
      <c r="AH6" s="5" t="n">
        <v>22635</v>
      </c>
      <c r="AI6" s="5" t="n">
        <v>24805</v>
      </c>
      <c r="AJ6" s="5" t="n">
        <v>23919</v>
      </c>
      <c r="AK6" s="5" t="n">
        <v>24659</v>
      </c>
      <c r="AL6" s="5" t="n">
        <v>26020</v>
      </c>
      <c r="AM6" s="5" t="n">
        <v>24909</v>
      </c>
      <c r="AN6" s="5" t="n">
        <v>25081</v>
      </c>
      <c r="AO6" s="5" t="n">
        <v>23445</v>
      </c>
      <c r="AP6" s="5" t="n">
        <v>24599</v>
      </c>
      <c r="AQ6" s="5" t="n">
        <v>23876</v>
      </c>
      <c r="AR6" s="5" t="n">
        <v>23325</v>
      </c>
      <c r="AS6" s="5" t="n">
        <v>22799</v>
      </c>
      <c r="AT6" s="5" t="n">
        <v>22644</v>
      </c>
      <c r="AU6" s="5" t="n">
        <v>21498</v>
      </c>
      <c r="AV6" s="5" t="n">
        <v>20606</v>
      </c>
      <c r="AW6" s="5" t="n">
        <v>20054</v>
      </c>
      <c r="AX6" s="5" t="n">
        <v>20265</v>
      </c>
      <c r="AY6" s="5" t="n">
        <v>19518</v>
      </c>
      <c r="AZ6" s="5" t="n">
        <v>17595</v>
      </c>
      <c r="BA6" s="5" t="n">
        <v>18082</v>
      </c>
      <c r="BB6" s="5" t="n">
        <v>18796</v>
      </c>
      <c r="BC6" s="5" t="n">
        <v>17538</v>
      </c>
      <c r="BD6" s="5" t="n">
        <v>16605</v>
      </c>
      <c r="BE6" s="5" t="n">
        <v>16288</v>
      </c>
      <c r="BF6" s="5" t="n">
        <v>15550</v>
      </c>
      <c r="BG6" s="5" t="n">
        <v>13786</v>
      </c>
      <c r="BH6" s="5" t="n">
        <v>15736</v>
      </c>
      <c r="BI6" s="5" t="n">
        <v>17152</v>
      </c>
      <c r="BJ6" s="5" t="n">
        <v>17160</v>
      </c>
      <c r="BK6" s="5" t="n">
        <v>16663</v>
      </c>
      <c r="BL6" s="5" t="n">
        <v>16077</v>
      </c>
      <c r="BM6" s="5" t="n">
        <v>15743</v>
      </c>
      <c r="BN6" s="5" t="n">
        <v>15454</v>
      </c>
      <c r="BO6" s="5" t="n">
        <v>15706</v>
      </c>
      <c r="BP6" s="5" t="n">
        <v>15491</v>
      </c>
      <c r="BQ6" s="5" t="n">
        <v>14475</v>
      </c>
      <c r="BR6" s="5" t="n">
        <v>15461</v>
      </c>
      <c r="BS6" s="5" t="n">
        <v>14859</v>
      </c>
      <c r="BT6" s="5" t="n">
        <v>14575</v>
      </c>
      <c r="BU6" s="5" t="n">
        <v>14125</v>
      </c>
      <c r="BV6" s="5" t="n">
        <v>13080</v>
      </c>
      <c r="BW6" s="5" t="n">
        <v>14374</v>
      </c>
      <c r="BX6" s="5" t="n">
        <v>14091</v>
      </c>
      <c r="BY6" s="5" t="n">
        <v>15129</v>
      </c>
      <c r="BZ6" s="5" t="n">
        <v>15046</v>
      </c>
      <c r="CA6" s="5" t="n">
        <v>14575</v>
      </c>
      <c r="CB6" s="5" t="n">
        <v>14056</v>
      </c>
      <c r="CC6" s="5" t="n">
        <v>13973</v>
      </c>
      <c r="CD6" s="5" t="n">
        <v>13648</v>
      </c>
      <c r="CE6" s="5" t="n">
        <v>13601</v>
      </c>
      <c r="CF6" s="5" t="n">
        <v>13959</v>
      </c>
      <c r="CG6" s="5" t="n">
        <v>14497</v>
      </c>
      <c r="CH6" s="5" t="n">
        <v>13718</v>
      </c>
      <c r="CI6" s="5" t="n">
        <v>13570</v>
      </c>
      <c r="CJ6" s="5" t="n">
        <v>13168</v>
      </c>
      <c r="CK6" s="5" t="n">
        <v>12871</v>
      </c>
      <c r="CL6" s="5" t="n">
        <v>12612</v>
      </c>
      <c r="CM6" s="5" t="n">
        <v>12575</v>
      </c>
      <c r="CN6" s="5" t="n">
        <v>12327</v>
      </c>
      <c r="CO6" s="5" t="n">
        <v>12253</v>
      </c>
      <c r="CP6" s="5" t="n">
        <v>12086</v>
      </c>
      <c r="CQ6" s="5" t="n">
        <v>11968</v>
      </c>
      <c r="CR6" s="5" t="n">
        <v>11956</v>
      </c>
      <c r="CS6" s="5" t="n">
        <v>11501</v>
      </c>
      <c r="CT6" s="5" t="n">
        <v>11288</v>
      </c>
      <c r="CU6" s="5" t="n">
        <v>11074</v>
      </c>
      <c r="CV6" s="5" t="n">
        <v>10682</v>
      </c>
      <c r="CW6" s="5" t="n">
        <v>10884</v>
      </c>
      <c r="CX6" s="5" t="n">
        <v>10884</v>
      </c>
      <c r="CY6" s="5" t="n">
        <v>10873</v>
      </c>
      <c r="CZ6" s="5" t="n">
        <v>10486</v>
      </c>
      <c r="DA6" s="5" t="n">
        <v>10463</v>
      </c>
      <c r="DB6" s="5" t="n">
        <v>10279</v>
      </c>
      <c r="DC6" s="5" t="n">
        <v>10243</v>
      </c>
      <c r="DD6" s="5" t="n">
        <v>9592</v>
      </c>
      <c r="DE6" s="5" t="n">
        <v>9607</v>
      </c>
      <c r="DF6" s="5" t="n">
        <v>10113</v>
      </c>
      <c r="DG6" s="5" t="n">
        <v>10280</v>
      </c>
      <c r="DH6" s="5" t="n">
        <v>10249</v>
      </c>
      <c r="DI6" s="5" t="n">
        <v>9456</v>
      </c>
      <c r="DJ6" s="5" t="n">
        <v>9696</v>
      </c>
      <c r="DK6" s="5" t="n">
        <v>10322</v>
      </c>
      <c r="DL6" s="5" t="n">
        <v>10108</v>
      </c>
      <c r="DM6" s="5" t="n">
        <v>10311</v>
      </c>
      <c r="DN6" s="5" t="n">
        <v>10181</v>
      </c>
      <c r="DO6" s="5" t="n">
        <v>10088</v>
      </c>
      <c r="DP6" s="5" t="n">
        <v>10255</v>
      </c>
      <c r="DQ6" s="5" t="n">
        <v>9696</v>
      </c>
      <c r="DR6" s="5" t="n">
        <v>10000</v>
      </c>
    </row>
    <row r="7">
      <c r="A7" s="4" t="inlineStr">
        <is>
          <t>C00001715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B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230</v>
      </c>
      <c r="C10" s="7" t="n">
        <v>33038</v>
      </c>
      <c r="D10" s="7" t="n">
        <v>31226</v>
      </c>
      <c r="E10" s="7" t="n">
        <v>31526</v>
      </c>
      <c r="F10" s="7" t="n">
        <v>30884</v>
      </c>
      <c r="G10" s="7" t="n">
        <v>30180</v>
      </c>
      <c r="H10" s="7" t="n">
        <v>29828</v>
      </c>
      <c r="I10" s="7" t="n">
        <v>28813</v>
      </c>
      <c r="J10" s="7" t="n">
        <v>27466</v>
      </c>
      <c r="K10" s="7" t="n">
        <v>28644</v>
      </c>
      <c r="L10" s="7" t="n">
        <v>27768</v>
      </c>
      <c r="M10" s="7" t="n">
        <v>26382</v>
      </c>
      <c r="N10" s="7" t="n">
        <v>25958</v>
      </c>
      <c r="O10" s="7" t="n">
        <v>24842</v>
      </c>
      <c r="P10" s="7" t="n">
        <v>22773</v>
      </c>
      <c r="Q10" s="7" t="n">
        <v>23273</v>
      </c>
      <c r="R10" s="7" t="n">
        <v>24457</v>
      </c>
      <c r="S10" s="7" t="n">
        <v>24861</v>
      </c>
      <c r="T10" s="7" t="n">
        <v>24101</v>
      </c>
      <c r="U10" s="7" t="n">
        <v>22619</v>
      </c>
      <c r="V10" s="7" t="n">
        <v>22532</v>
      </c>
      <c r="W10" s="7" t="n">
        <v>22198</v>
      </c>
      <c r="X10" s="7" t="n">
        <v>21424</v>
      </c>
      <c r="Y10" s="7" t="n">
        <v>21973</v>
      </c>
      <c r="Z10" s="7" t="n">
        <v>20686</v>
      </c>
      <c r="AA10" s="7" t="n">
        <v>21964</v>
      </c>
      <c r="AB10" s="7" t="n">
        <v>20812</v>
      </c>
      <c r="AC10" s="7" t="n">
        <v>19263</v>
      </c>
      <c r="AD10" s="7" t="n">
        <v>21226</v>
      </c>
      <c r="AE10" s="7" t="n">
        <v>22144</v>
      </c>
      <c r="AF10" s="7" t="n">
        <v>20280</v>
      </c>
      <c r="AG10" s="7" t="n">
        <v>22117</v>
      </c>
      <c r="AH10" s="7" t="n">
        <v>22090</v>
      </c>
      <c r="AI10" s="7" t="n">
        <v>24214</v>
      </c>
      <c r="AJ10" s="7" t="n">
        <v>23356</v>
      </c>
      <c r="AK10" s="7" t="n">
        <v>24088</v>
      </c>
      <c r="AL10" s="7" t="n">
        <v>25418</v>
      </c>
      <c r="AM10" s="7" t="n">
        <v>24341</v>
      </c>
      <c r="AN10" s="7" t="n">
        <v>24526</v>
      </c>
      <c r="AO10" s="7" t="n">
        <v>22935</v>
      </c>
      <c r="AP10" s="7" t="n">
        <v>24063</v>
      </c>
      <c r="AQ10" s="7" t="n">
        <v>23364</v>
      </c>
      <c r="AR10" s="7" t="n">
        <v>22834</v>
      </c>
      <c r="AS10" s="7" t="n">
        <v>22329</v>
      </c>
      <c r="AT10" s="7" t="n">
        <v>22186</v>
      </c>
      <c r="AU10" s="7" t="n">
        <v>21074</v>
      </c>
      <c r="AV10" s="7" t="n">
        <v>20198</v>
      </c>
      <c r="AW10" s="7" t="n">
        <v>19665</v>
      </c>
      <c r="AX10" s="7" t="n">
        <v>19872</v>
      </c>
      <c r="AY10" s="7" t="n">
        <v>19147</v>
      </c>
      <c r="AZ10" s="7" t="n">
        <v>17267</v>
      </c>
      <c r="BA10" s="7" t="n">
        <v>17753</v>
      </c>
      <c r="BB10" s="7" t="n">
        <v>18462</v>
      </c>
      <c r="BC10" s="7" t="n">
        <v>17235</v>
      </c>
      <c r="BD10" s="7" t="n">
        <v>16320</v>
      </c>
      <c r="BE10" s="7" t="n">
        <v>16009</v>
      </c>
      <c r="BF10" s="7" t="n">
        <v>15292</v>
      </c>
      <c r="BG10" s="7" t="n">
        <v>13562</v>
      </c>
      <c r="BH10" s="7" t="n">
        <v>15483</v>
      </c>
      <c r="BI10" s="7" t="n">
        <v>16879</v>
      </c>
      <c r="BJ10" s="7" t="n">
        <v>16894</v>
      </c>
      <c r="BK10" s="7" t="n">
        <v>16411</v>
      </c>
      <c r="BL10" s="7" t="n">
        <v>15841</v>
      </c>
      <c r="BM10" s="7" t="n">
        <v>15513</v>
      </c>
      <c r="BN10" s="7" t="n">
        <v>15235</v>
      </c>
      <c r="BO10" s="7" t="n">
        <v>15491</v>
      </c>
      <c r="BP10" s="7" t="n">
        <v>15279</v>
      </c>
      <c r="BQ10" s="7" t="n">
        <v>14278</v>
      </c>
      <c r="BR10" s="7" t="n">
        <v>15257</v>
      </c>
      <c r="BS10" s="7" t="n">
        <v>14668</v>
      </c>
      <c r="BT10" s="7" t="n">
        <v>14401</v>
      </c>
      <c r="BU10" s="7" t="n">
        <v>13956</v>
      </c>
      <c r="BV10" s="7" t="n">
        <v>12929</v>
      </c>
      <c r="BW10" s="7" t="n">
        <v>14216</v>
      </c>
      <c r="BX10" s="7" t="n">
        <v>13935</v>
      </c>
      <c r="BY10" s="7" t="n">
        <v>14969</v>
      </c>
      <c r="BZ10" s="7" t="n">
        <v>14893</v>
      </c>
      <c r="CA10" s="7" t="n">
        <v>14428</v>
      </c>
      <c r="CB10" s="7" t="n">
        <v>13921</v>
      </c>
      <c r="CC10" s="7" t="n">
        <v>13839</v>
      </c>
      <c r="CD10" s="7" t="n">
        <v>13525</v>
      </c>
      <c r="CE10" s="7" t="n">
        <v>13478</v>
      </c>
      <c r="CF10" s="7" t="n">
        <v>13840</v>
      </c>
      <c r="CG10" s="7" t="n">
        <v>14373</v>
      </c>
      <c r="CH10" s="7" t="n">
        <v>13600</v>
      </c>
      <c r="CI10" s="7" t="n">
        <v>13459</v>
      </c>
      <c r="CJ10" s="7" t="n">
        <v>13067</v>
      </c>
      <c r="CK10" s="7" t="n">
        <v>12778</v>
      </c>
      <c r="CL10" s="7" t="n">
        <v>12521</v>
      </c>
      <c r="CM10" s="7" t="n">
        <v>12490</v>
      </c>
      <c r="CN10" s="7" t="n">
        <v>12245</v>
      </c>
      <c r="CO10" s="7" t="n">
        <v>12177</v>
      </c>
      <c r="CP10" s="7" t="n">
        <v>12012</v>
      </c>
      <c r="CQ10" s="7" t="n">
        <v>11899</v>
      </c>
      <c r="CR10" s="7" t="n">
        <v>11888</v>
      </c>
      <c r="CS10" s="7" t="n">
        <v>11440</v>
      </c>
      <c r="CT10" s="7" t="n">
        <v>11234</v>
      </c>
      <c r="CU10" s="7" t="n">
        <v>11021</v>
      </c>
      <c r="CV10" s="7" t="n">
        <v>10631</v>
      </c>
      <c r="CW10" s="7" t="n">
        <v>10832</v>
      </c>
      <c r="CX10" s="7" t="n">
        <v>10838</v>
      </c>
      <c r="CY10" s="7" t="n">
        <v>10826</v>
      </c>
      <c r="CZ10" s="7" t="n">
        <v>10448</v>
      </c>
      <c r="DA10" s="7" t="n">
        <v>10425</v>
      </c>
      <c r="DB10" s="7" t="n">
        <v>10247</v>
      </c>
      <c r="DC10" s="7" t="n">
        <v>10211</v>
      </c>
      <c r="DD10" s="7" t="n">
        <v>9566</v>
      </c>
      <c r="DE10" s="7" t="n">
        <v>9587</v>
      </c>
      <c r="DF10" s="7" t="n">
        <v>10092</v>
      </c>
      <c r="DG10" s="7" t="n">
        <v>10258</v>
      </c>
      <c r="DH10" s="7" t="n">
        <v>10232</v>
      </c>
      <c r="DI10" s="7" t="n">
        <v>9436</v>
      </c>
      <c r="DJ10" s="7" t="n">
        <v>9681</v>
      </c>
      <c r="DK10" s="7" t="n">
        <v>10310</v>
      </c>
      <c r="DL10" s="7" t="n">
        <v>10097</v>
      </c>
      <c r="DM10" s="7" t="n">
        <v>10300</v>
      </c>
      <c r="DN10" s="7" t="n">
        <v>10175</v>
      </c>
      <c r="DO10" s="7" t="n">
        <v>10083</v>
      </c>
      <c r="DP10" s="7" t="n">
        <v>10250</v>
      </c>
      <c r="DQ10" s="7" t="n">
        <v>9696</v>
      </c>
      <c r="DR10" s="7" t="n">
        <v>10000</v>
      </c>
    </row>
    <row r="11">
      <c r="A11" s="4" t="inlineStr">
        <is>
          <t>DWS Index: S&amp;P 500®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34254</v>
      </c>
      <c r="C13" s="7" t="n">
        <v>35091</v>
      </c>
      <c r="D13" s="7" t="n">
        <v>33145</v>
      </c>
      <c r="E13" s="7" t="n">
        <v>33448</v>
      </c>
      <c r="F13" s="7" t="n">
        <v>32749</v>
      </c>
      <c r="G13" s="7" t="n">
        <v>31973</v>
      </c>
      <c r="H13" s="7" t="n">
        <v>31589</v>
      </c>
      <c r="I13" s="7" t="n">
        <v>30494</v>
      </c>
      <c r="J13" s="7" t="n">
        <v>29054</v>
      </c>
      <c r="K13" s="7" t="n">
        <v>30291</v>
      </c>
      <c r="L13" s="7" t="n">
        <v>29347</v>
      </c>
      <c r="M13" s="7" t="n">
        <v>27859</v>
      </c>
      <c r="N13" s="7" t="n">
        <v>27399</v>
      </c>
      <c r="O13" s="7" t="n">
        <v>26208</v>
      </c>
      <c r="P13" s="7" t="n">
        <v>24015</v>
      </c>
      <c r="Q13" s="7" t="n">
        <v>24531</v>
      </c>
      <c r="R13" s="7" t="n">
        <v>25759</v>
      </c>
      <c r="S13" s="7" t="n">
        <v>26176</v>
      </c>
      <c r="T13" s="7" t="n">
        <v>25361</v>
      </c>
      <c r="U13" s="7" t="n">
        <v>23789</v>
      </c>
      <c r="V13" s="7" t="n">
        <v>23686</v>
      </c>
      <c r="W13" s="7" t="n">
        <v>23322</v>
      </c>
      <c r="X13" s="7" t="n">
        <v>22496</v>
      </c>
      <c r="Y13" s="7" t="n">
        <v>23059</v>
      </c>
      <c r="Z13" s="7" t="n">
        <v>21696</v>
      </c>
      <c r="AA13" s="7" t="n">
        <v>23022</v>
      </c>
      <c r="AB13" s="7" t="n">
        <v>21804</v>
      </c>
      <c r="AC13" s="7" t="n">
        <v>20171</v>
      </c>
      <c r="AD13" s="7" t="n">
        <v>22217</v>
      </c>
      <c r="AE13" s="7" t="n">
        <v>23161</v>
      </c>
      <c r="AF13" s="7" t="n">
        <v>21206</v>
      </c>
      <c r="AG13" s="7" t="n">
        <v>23114</v>
      </c>
      <c r="AH13" s="7" t="n">
        <v>23072</v>
      </c>
      <c r="AI13" s="7" t="n">
        <v>25276</v>
      </c>
      <c r="AJ13" s="7" t="n">
        <v>24371</v>
      </c>
      <c r="AK13" s="7" t="n">
        <v>25123</v>
      </c>
      <c r="AL13" s="7" t="n">
        <v>26494</v>
      </c>
      <c r="AM13" s="7" t="n">
        <v>25357</v>
      </c>
      <c r="AN13" s="7" t="n">
        <v>25534</v>
      </c>
      <c r="AO13" s="7" t="n">
        <v>23863</v>
      </c>
      <c r="AP13" s="7" t="n">
        <v>25027</v>
      </c>
      <c r="AQ13" s="7" t="n">
        <v>24288</v>
      </c>
      <c r="AR13" s="7" t="n">
        <v>23724</v>
      </c>
      <c r="AS13" s="7" t="n">
        <v>23183</v>
      </c>
      <c r="AT13" s="7" t="n">
        <v>23022</v>
      </c>
      <c r="AU13" s="7" t="n">
        <v>21856</v>
      </c>
      <c r="AV13" s="7" t="n">
        <v>20939</v>
      </c>
      <c r="AW13" s="7" t="n">
        <v>20377</v>
      </c>
      <c r="AX13" s="7" t="n">
        <v>20585</v>
      </c>
      <c r="AY13" s="7" t="n">
        <v>19823</v>
      </c>
      <c r="AZ13" s="7" t="n">
        <v>17867</v>
      </c>
      <c r="BA13" s="7" t="n">
        <v>18355</v>
      </c>
      <c r="BB13" s="7" t="n">
        <v>19080</v>
      </c>
      <c r="BC13" s="7" t="n">
        <v>17801</v>
      </c>
      <c r="BD13" s="7" t="n">
        <v>16850</v>
      </c>
      <c r="BE13" s="7" t="n">
        <v>16522</v>
      </c>
      <c r="BF13" s="7" t="n">
        <v>15771</v>
      </c>
      <c r="BG13" s="7" t="n">
        <v>13979</v>
      </c>
      <c r="BH13" s="7" t="n">
        <v>15949</v>
      </c>
      <c r="BI13" s="7" t="n">
        <v>17379</v>
      </c>
      <c r="BJ13" s="7" t="n">
        <v>17386</v>
      </c>
      <c r="BK13" s="7" t="n">
        <v>16877</v>
      </c>
      <c r="BL13" s="7" t="n">
        <v>16286</v>
      </c>
      <c r="BM13" s="7" t="n">
        <v>15940</v>
      </c>
      <c r="BN13" s="7" t="n">
        <v>15648</v>
      </c>
      <c r="BO13" s="7" t="n">
        <v>15899</v>
      </c>
      <c r="BP13" s="7" t="n">
        <v>15674</v>
      </c>
      <c r="BQ13" s="7" t="n">
        <v>14642</v>
      </c>
      <c r="BR13" s="7" t="n">
        <v>15636</v>
      </c>
      <c r="BS13" s="7" t="n">
        <v>15027</v>
      </c>
      <c r="BT13" s="7" t="n">
        <v>14741</v>
      </c>
      <c r="BU13" s="7" t="n">
        <v>14282</v>
      </c>
      <c r="BV13" s="7" t="n">
        <v>13223</v>
      </c>
      <c r="BW13" s="7" t="n">
        <v>14535</v>
      </c>
      <c r="BX13" s="7" t="n">
        <v>14245</v>
      </c>
      <c r="BY13" s="7" t="n">
        <v>15290</v>
      </c>
      <c r="BZ13" s="7" t="n">
        <v>15203</v>
      </c>
      <c r="CA13" s="7" t="n">
        <v>14724</v>
      </c>
      <c r="CB13" s="7" t="n">
        <v>14195</v>
      </c>
      <c r="CC13" s="7" t="n">
        <v>14109</v>
      </c>
      <c r="CD13" s="7" t="n">
        <v>13777</v>
      </c>
      <c r="CE13" s="7" t="n">
        <v>13724</v>
      </c>
      <c r="CF13" s="7" t="n">
        <v>14082</v>
      </c>
      <c r="CG13" s="7" t="n">
        <v>14621</v>
      </c>
      <c r="CH13" s="7" t="n">
        <v>13829</v>
      </c>
      <c r="CI13" s="7" t="n">
        <v>13677</v>
      </c>
      <c r="CJ13" s="7" t="n">
        <v>13270</v>
      </c>
      <c r="CK13" s="7" t="n">
        <v>12967</v>
      </c>
      <c r="CL13" s="7" t="n">
        <v>12705</v>
      </c>
      <c r="CM13" s="7" t="n">
        <v>12667</v>
      </c>
      <c r="CN13" s="7" t="n">
        <v>12411</v>
      </c>
      <c r="CO13" s="7" t="n">
        <v>12334</v>
      </c>
      <c r="CP13" s="7" t="n">
        <v>12163</v>
      </c>
      <c r="CQ13" s="7" t="n">
        <v>12040</v>
      </c>
      <c r="CR13" s="7" t="n">
        <v>12025</v>
      </c>
      <c r="CS13" s="7" t="n">
        <v>11566</v>
      </c>
      <c r="CT13" s="7" t="n">
        <v>11351</v>
      </c>
      <c r="CU13" s="7" t="n">
        <v>11131</v>
      </c>
      <c r="CV13" s="7" t="n">
        <v>10733</v>
      </c>
      <c r="CW13" s="7" t="n">
        <v>10933</v>
      </c>
      <c r="CX13" s="7" t="n">
        <v>10931</v>
      </c>
      <c r="CY13" s="7" t="n">
        <v>10915</v>
      </c>
      <c r="CZ13" s="7" t="n">
        <v>10527</v>
      </c>
      <c r="DA13" s="7" t="n">
        <v>10500</v>
      </c>
      <c r="DB13" s="7" t="n">
        <v>10315</v>
      </c>
      <c r="DC13" s="7" t="n">
        <v>10275</v>
      </c>
      <c r="DD13" s="7" t="n">
        <v>9622</v>
      </c>
      <c r="DE13" s="7" t="n">
        <v>9635</v>
      </c>
      <c r="DF13" s="7" t="n">
        <v>10138</v>
      </c>
      <c r="DG13" s="7" t="n">
        <v>10301</v>
      </c>
      <c r="DH13" s="7" t="n">
        <v>10270</v>
      </c>
      <c r="DI13" s="7" t="n">
        <v>9471</v>
      </c>
      <c r="DJ13" s="7" t="n">
        <v>9712</v>
      </c>
      <c r="DK13" s="7" t="n">
        <v>10335</v>
      </c>
      <c r="DL13" s="7" t="n">
        <v>10123</v>
      </c>
      <c r="DM13" s="7" t="n">
        <v>10323</v>
      </c>
      <c r="DN13" s="7" t="n">
        <v>10192</v>
      </c>
      <c r="DO13" s="7" t="n">
        <v>10095</v>
      </c>
      <c r="DP13" s="7" t="n">
        <v>10257</v>
      </c>
      <c r="DQ13" s="7" t="n">
        <v>9700</v>
      </c>
      <c r="DR13" s="7" t="n">
        <v>10000</v>
      </c>
    </row>
    <row r="14">
      <c r="A14" s="4" t="inlineStr">
        <is>
          <t>DWS Index: S&amp;P 500®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34254</v>
      </c>
      <c r="C16" s="5" t="n">
        <v>35091</v>
      </c>
      <c r="D16" s="5" t="n">
        <v>33145</v>
      </c>
      <c r="E16" s="5" t="n">
        <v>33448</v>
      </c>
      <c r="F16" s="5" t="n">
        <v>32749</v>
      </c>
      <c r="G16" s="5" t="n">
        <v>31973</v>
      </c>
      <c r="H16" s="5" t="n">
        <v>31589</v>
      </c>
      <c r="I16" s="5" t="n">
        <v>30494</v>
      </c>
      <c r="J16" s="5" t="n">
        <v>29054</v>
      </c>
      <c r="K16" s="5" t="n">
        <v>30291</v>
      </c>
      <c r="L16" s="5" t="n">
        <v>29347</v>
      </c>
      <c r="M16" s="5" t="n">
        <v>27859</v>
      </c>
      <c r="N16" s="5" t="n">
        <v>27399</v>
      </c>
      <c r="O16" s="5" t="n">
        <v>26208</v>
      </c>
      <c r="P16" s="5" t="n">
        <v>24015</v>
      </c>
      <c r="Q16" s="5" t="n">
        <v>24531</v>
      </c>
      <c r="R16" s="5" t="n">
        <v>25759</v>
      </c>
      <c r="S16" s="5" t="n">
        <v>26176</v>
      </c>
      <c r="T16" s="5" t="n">
        <v>25361</v>
      </c>
      <c r="U16" s="5" t="n">
        <v>23789</v>
      </c>
      <c r="V16" s="5" t="n">
        <v>23686</v>
      </c>
      <c r="W16" s="5" t="n">
        <v>23322</v>
      </c>
      <c r="X16" s="5" t="n">
        <v>22496</v>
      </c>
      <c r="Y16" s="5" t="n">
        <v>23059</v>
      </c>
      <c r="Z16" s="5" t="n">
        <v>21696</v>
      </c>
      <c r="AA16" s="5" t="n">
        <v>23022</v>
      </c>
      <c r="AB16" s="5" t="n">
        <v>21804</v>
      </c>
      <c r="AC16" s="5" t="n">
        <v>20171</v>
      </c>
      <c r="AD16" s="5" t="n">
        <v>22217</v>
      </c>
      <c r="AE16" s="5" t="n">
        <v>23161</v>
      </c>
      <c r="AF16" s="5" t="n">
        <v>21206</v>
      </c>
      <c r="AG16" s="5" t="n">
        <v>23114</v>
      </c>
      <c r="AH16" s="5" t="n">
        <v>23072</v>
      </c>
      <c r="AI16" s="5" t="n">
        <v>25276</v>
      </c>
      <c r="AJ16" s="5" t="n">
        <v>24371</v>
      </c>
      <c r="AK16" s="5" t="n">
        <v>25123</v>
      </c>
      <c r="AL16" s="5" t="n">
        <v>26494</v>
      </c>
      <c r="AM16" s="5" t="n">
        <v>25357</v>
      </c>
      <c r="AN16" s="5" t="n">
        <v>25534</v>
      </c>
      <c r="AO16" s="5" t="n">
        <v>23863</v>
      </c>
      <c r="AP16" s="5" t="n">
        <v>25027</v>
      </c>
      <c r="AQ16" s="5" t="n">
        <v>24288</v>
      </c>
      <c r="AR16" s="5" t="n">
        <v>23724</v>
      </c>
      <c r="AS16" s="5" t="n">
        <v>23183</v>
      </c>
      <c r="AT16" s="5" t="n">
        <v>23022</v>
      </c>
      <c r="AU16" s="5" t="n">
        <v>21856</v>
      </c>
      <c r="AV16" s="5" t="n">
        <v>20939</v>
      </c>
      <c r="AW16" s="5" t="n">
        <v>20377</v>
      </c>
      <c r="AX16" s="5" t="n">
        <v>20585</v>
      </c>
      <c r="AY16" s="5" t="n">
        <v>19823</v>
      </c>
      <c r="AZ16" s="5" t="n">
        <v>17867</v>
      </c>
      <c r="BA16" s="5" t="n">
        <v>18355</v>
      </c>
      <c r="BB16" s="5" t="n">
        <v>19080</v>
      </c>
      <c r="BC16" s="5" t="n">
        <v>17801</v>
      </c>
      <c r="BD16" s="5" t="n">
        <v>16850</v>
      </c>
      <c r="BE16" s="5" t="n">
        <v>16522</v>
      </c>
      <c r="BF16" s="5" t="n">
        <v>15771</v>
      </c>
      <c r="BG16" s="5" t="n">
        <v>13979</v>
      </c>
      <c r="BH16" s="5" t="n">
        <v>15949</v>
      </c>
      <c r="BI16" s="5" t="n">
        <v>17379</v>
      </c>
      <c r="BJ16" s="5" t="n">
        <v>17386</v>
      </c>
      <c r="BK16" s="5" t="n">
        <v>16877</v>
      </c>
      <c r="BL16" s="5" t="n">
        <v>16286</v>
      </c>
      <c r="BM16" s="5" t="n">
        <v>15940</v>
      </c>
      <c r="BN16" s="5" t="n">
        <v>15648</v>
      </c>
      <c r="BO16" s="5" t="n">
        <v>15899</v>
      </c>
      <c r="BP16" s="5" t="n">
        <v>15674</v>
      </c>
      <c r="BQ16" s="5" t="n">
        <v>14642</v>
      </c>
      <c r="BR16" s="5" t="n">
        <v>15636</v>
      </c>
      <c r="BS16" s="5" t="n">
        <v>15027</v>
      </c>
      <c r="BT16" s="5" t="n">
        <v>14741</v>
      </c>
      <c r="BU16" s="5" t="n">
        <v>14282</v>
      </c>
      <c r="BV16" s="5" t="n">
        <v>13223</v>
      </c>
      <c r="BW16" s="5" t="n">
        <v>14535</v>
      </c>
      <c r="BX16" s="5" t="n">
        <v>14245</v>
      </c>
      <c r="BY16" s="5" t="n">
        <v>15290</v>
      </c>
      <c r="BZ16" s="5" t="n">
        <v>15203</v>
      </c>
      <c r="CA16" s="5" t="n">
        <v>14724</v>
      </c>
      <c r="CB16" s="5" t="n">
        <v>14195</v>
      </c>
      <c r="CC16" s="5" t="n">
        <v>14109</v>
      </c>
      <c r="CD16" s="5" t="n">
        <v>13777</v>
      </c>
      <c r="CE16" s="5" t="n">
        <v>13724</v>
      </c>
      <c r="CF16" s="5" t="n">
        <v>14082</v>
      </c>
      <c r="CG16" s="5" t="n">
        <v>14621</v>
      </c>
      <c r="CH16" s="5" t="n">
        <v>13829</v>
      </c>
      <c r="CI16" s="5" t="n">
        <v>13677</v>
      </c>
      <c r="CJ16" s="5" t="n">
        <v>13270</v>
      </c>
      <c r="CK16" s="5" t="n">
        <v>12967</v>
      </c>
      <c r="CL16" s="5" t="n">
        <v>12705</v>
      </c>
      <c r="CM16" s="5" t="n">
        <v>12667</v>
      </c>
      <c r="CN16" s="5" t="n">
        <v>12411</v>
      </c>
      <c r="CO16" s="5" t="n">
        <v>12334</v>
      </c>
      <c r="CP16" s="5" t="n">
        <v>12163</v>
      </c>
      <c r="CQ16" s="5" t="n">
        <v>12040</v>
      </c>
      <c r="CR16" s="5" t="n">
        <v>12025</v>
      </c>
      <c r="CS16" s="5" t="n">
        <v>11566</v>
      </c>
      <c r="CT16" s="5" t="n">
        <v>11351</v>
      </c>
      <c r="CU16" s="5" t="n">
        <v>11131</v>
      </c>
      <c r="CV16" s="5" t="n">
        <v>10733</v>
      </c>
      <c r="CW16" s="5" t="n">
        <v>10933</v>
      </c>
      <c r="CX16" s="5" t="n">
        <v>10931</v>
      </c>
      <c r="CY16" s="5" t="n">
        <v>10915</v>
      </c>
      <c r="CZ16" s="5" t="n">
        <v>10527</v>
      </c>
      <c r="DA16" s="5" t="n">
        <v>10500</v>
      </c>
      <c r="DB16" s="5" t="n">
        <v>10315</v>
      </c>
      <c r="DC16" s="5" t="n">
        <v>10275</v>
      </c>
      <c r="DD16" s="5" t="n">
        <v>9622</v>
      </c>
      <c r="DE16" s="5" t="n">
        <v>9635</v>
      </c>
      <c r="DF16" s="5" t="n">
        <v>10138</v>
      </c>
      <c r="DG16" s="5" t="n">
        <v>10301</v>
      </c>
      <c r="DH16" s="5" t="n">
        <v>10270</v>
      </c>
      <c r="DI16" s="5" t="n">
        <v>9471</v>
      </c>
      <c r="DJ16" s="5" t="n">
        <v>9712</v>
      </c>
      <c r="DK16" s="5" t="n">
        <v>10335</v>
      </c>
      <c r="DL16" s="5" t="n">
        <v>10123</v>
      </c>
      <c r="DM16" s="5" t="n">
        <v>10323</v>
      </c>
      <c r="DN16" s="5" t="n">
        <v>10192</v>
      </c>
      <c r="DO16" s="5" t="n">
        <v>10095</v>
      </c>
      <c r="DP16" s="5" t="n">
        <v>10257</v>
      </c>
      <c r="DQ16" s="5" t="n">
        <v>9700</v>
      </c>
      <c r="DR1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715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1715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B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Without Sales Load [Member] | C00001715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463</v>
      </c>
      <c r="C11" s="6" t="n">
        <v>0.1422</v>
      </c>
      <c r="D11" s="6" t="n">
        <v>0.1281</v>
      </c>
    </row>
    <row r="12">
      <c r="A12" s="4" t="inlineStr">
        <is>
          <t>Without Sales Load [Member] | C00001715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16</v>
      </c>
      <c r="C14" s="6" t="n">
        <v>0.1379</v>
      </c>
      <c r="D14" s="6" t="n">
        <v>0.1242</v>
      </c>
    </row>
    <row r="15">
      <c r="A15" s="4" t="inlineStr">
        <is>
          <t>DWS Index: S&amp;P 500®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502</v>
      </c>
      <c r="C17" s="6" t="n">
        <v>0.1453</v>
      </c>
      <c r="D17" s="6" t="n">
        <v>0.131</v>
      </c>
    </row>
    <row r="18">
      <c r="A18" s="4" t="inlineStr">
        <is>
          <t>DWS Index: S&amp;P 500®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502</v>
      </c>
      <c r="C20" s="6" t="n">
        <v>0.1453</v>
      </c>
      <c r="D20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7151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</v>
      </c>
    </row>
    <row r="5">
      <c r="A5" s="4" t="inlineStr">
        <is>
          <t>C000017151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C000017151 | Microsoft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3</v>
      </c>
    </row>
    <row r="11">
      <c r="A11" s="4" t="inlineStr">
        <is>
          <t>C000017151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C000017151 | Alphabe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017151 | Meta Platfor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000017151 | Tesla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000017151 | Broadcom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17151 | Berkshire Hathaway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17151 | JPMorgan Chase &amp;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017151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3</v>
      </c>
    </row>
    <row r="35">
      <c r="A35" s="4" t="inlineStr">
        <is>
          <t>C000017151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4</v>
      </c>
    </row>
    <row r="38">
      <c r="A38" s="4" t="inlineStr">
        <is>
          <t>C000017151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1</v>
      </c>
    </row>
    <row r="41">
      <c r="A41" s="4" t="inlineStr">
        <is>
          <t>C000017151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017151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7151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017151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7151 | Sector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017151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017151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7151 | Sector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017151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1</v>
      </c>
    </row>
    <row r="68">
      <c r="A68" s="4" t="inlineStr">
        <is>
          <t>C000017151 | Asset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017151 | AssetGovernment &amp; Agenc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017151 | Asset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17152 | Apple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6</v>
      </c>
    </row>
    <row r="80">
      <c r="A80" s="4" t="inlineStr">
        <is>
          <t>C000017152 | NVIDIA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6</v>
      </c>
    </row>
    <row r="83">
      <c r="A83" s="4" t="inlineStr">
        <is>
          <t>C000017152 | Microsoft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3</v>
      </c>
    </row>
    <row r="86">
      <c r="A86" s="4" t="inlineStr">
        <is>
          <t>C000017152 | Amazon.com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000017152 | Alphabet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17152 | Meta Platform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017152 | Tesla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017152 | Broadcom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</row>
    <row r="101">
      <c r="A101" s="4" t="inlineStr">
        <is>
          <t>C000017152 | Berkshire Hathaway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17152 | JPMorgan Chase &amp; Co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C000017152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33</v>
      </c>
    </row>
    <row r="110">
      <c r="A110" s="4" t="inlineStr">
        <is>
          <t>C000017152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4</v>
      </c>
    </row>
    <row r="113">
      <c r="A113" s="4" t="inlineStr">
        <is>
          <t>C000017152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1</v>
      </c>
    </row>
    <row r="116">
      <c r="A116" s="4" t="inlineStr">
        <is>
          <t>C000017152 | Sector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</v>
      </c>
    </row>
    <row r="119">
      <c r="A119" s="4" t="inlineStr">
        <is>
          <t>C000017152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9</v>
      </c>
    </row>
    <row r="122">
      <c r="A122" s="4" t="inlineStr">
        <is>
          <t>C000017152 | Sector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8</v>
      </c>
    </row>
    <row r="125">
      <c r="A125" s="4" t="inlineStr">
        <is>
          <t>C000017152 | Sector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017152 | Sector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017152 | SectorUtil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017152 | Sector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17152 | Sector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017152 | Asset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1</v>
      </c>
    </row>
    <row r="143">
      <c r="A143" s="4" t="inlineStr">
        <is>
          <t>C000017152 | AssetCash Equival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</v>
      </c>
    </row>
    <row r="146">
      <c r="A146" s="4" t="inlineStr">
        <is>
          <t>C000017152 | AssetGovernment &amp; Agency Oblig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017152 | Asset Other Net Lin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9:13:01Z</dcterms:created>
  <dcterms:modified xmlns:dcterms="http://purl.org/dc/terms/" xmlns:xsi="http://www.w3.org/2001/XMLSchema-instance" xsi:type="dcterms:W3CDTF">2025-02-28T19:13:01Z</dcterms:modified>
</cp:coreProperties>
</file>